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RTISAN PARTNERS ASSET MANAGEMENT INC.</t>
        </is>
      </c>
    </row>
    <row r="8">
      <c r="A8" s="4" t="inlineStr">
        <is>
          <t>Entity Central Index Key</t>
        </is>
      </c>
      <c r="B8" s="4" t="inlineStr">
        <is>
          <t>00015173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PEO ($) (1) Compensation Actually Paid to PEO ($) (2) Average Summary Compensation Table Total for Non-PEO NEOs ($) (1) Average Compensation Actually Paid to Non-PEO NEOs ($) (2) Value of Initial Fixed $100 Investment Based on: Net Income (in millions) Company-Selected Measure: Revenue (in millions) Total Shareholder Return ("TSR") ($) Peer Group TSR ($) (3) 2022 6,756,387 4,298,330 3,481,157 2,468,774 120.64 126.91 206.8 993.3 2021 8,106,549 7,877,028 3,671,354 3,603,201 175.58 161.92 336.5 1,227.2 2020 7,528,634 9,771,488 2,772,098 3,741,267 170.96 115.15 212.6 899.6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For each year shown, our CEO was Mr. Colson and our other named executive officers included Mr. Daley, Mr. Gottlieb, Ms. Johnson and Mr. Krein.</t>
        </is>
      </c>
      <c r="C6" s="4" t="inlineStr">
        <is>
          <t xml:space="preserve"> </t>
        </is>
      </c>
      <c r="D6" s="4" t="inlineStr">
        <is>
          <t xml:space="preserve"> </t>
        </is>
      </c>
    </row>
    <row r="7">
      <c r="A7" s="4" t="inlineStr">
        <is>
          <t>Peer Group Issuers, Footnote [Text Block]</t>
        </is>
      </c>
      <c r="B7" s="4" t="inlineStr">
        <is>
          <t>(3) The TSR peer group consists of the Dow Jones U.S. Asset Managers Index.</t>
        </is>
      </c>
      <c r="C7" s="4" t="inlineStr">
        <is>
          <t xml:space="preserve"> </t>
        </is>
      </c>
      <c r="D7" s="4" t="inlineStr">
        <is>
          <t xml:space="preserve"> </t>
        </is>
      </c>
    </row>
    <row r="8">
      <c r="A8" s="4" t="inlineStr">
        <is>
          <t>PEO Total Compensation Amount</t>
        </is>
      </c>
      <c r="B8" s="5" t="n">
        <v>6756387</v>
      </c>
      <c r="C8" s="5" t="n">
        <v>8106549</v>
      </c>
      <c r="D8" s="5" t="n">
        <v>7528634</v>
      </c>
    </row>
    <row r="9">
      <c r="A9" s="4" t="inlineStr">
        <is>
          <t>PEO Actually Paid Compensation Amount</t>
        </is>
      </c>
      <c r="B9" s="5" t="n">
        <v>4298330</v>
      </c>
      <c r="C9" s="6" t="n">
        <v>7877028</v>
      </c>
      <c r="D9" s="6" t="n">
        <v>9771488</v>
      </c>
    </row>
    <row r="10">
      <c r="A10" s="4" t="inlineStr">
        <is>
          <t>Adjustment To PEO Compensation, Footnote [Text Block]</t>
        </is>
      </c>
      <c r="B10" s="4" t="inlineStr">
        <is>
          <t xml:space="preserve">(2) SEC rules require certain adjustments be made to "total compensation" as reported in the Summary Compensation Table to determine “compensation actually paid” as reported herein. In general, these adjustments relate to equity awards and dividends paid thereon. The following table details these adjustments: Year Executive(s) Summary Compensation Table Total Compensation Subtract: Summary Compensation Table Stock Awards Add: Year-End Value of Unvested Equity Granted in Covered Year Add: Change In Value of Prior Year Unvested Awards Add: Change in Value of Equity Awards Vested in Covered Year Add: Dividends Paid in Covered Year Compensation Actually Paid 2022 PEO 6,756,387 (1,924,716) 1,360,852 (2,356,206) (42,466) 504,479 4,298,330 Other NEOs 3,481,157 (1,147,092) 811,892 (862,686) (40,324) 225,827 2,468,774 2021 PEO 8,106,549 (1,934,599) 1,626,306 (425,984) 15,641 489,114 7,877,028 Other NEOs 3,671,354 (1,054,970) 901,643 (139,873) 12,949 212,098 3,603,201 2020 PEO 7,528,634 (1,573,500) 2,172,750 1,296,521 28,876 318,207 9,771,488 Other NEOs 2,772,098 (566,600) 801,180 568,342 23,672 142,576 3,741,267 </t>
        </is>
      </c>
      <c r="C10" s="4" t="inlineStr">
        <is>
          <t xml:space="preserve"> </t>
        </is>
      </c>
      <c r="D10" s="4" t="inlineStr">
        <is>
          <t xml:space="preserve"> </t>
        </is>
      </c>
    </row>
    <row r="11">
      <c r="A11" s="4" t="inlineStr">
        <is>
          <t>Non-PEO NEO Average Total Compensation Amount</t>
        </is>
      </c>
      <c r="B11" s="5" t="n">
        <v>3481157</v>
      </c>
      <c r="C11" s="6" t="n">
        <v>3671354</v>
      </c>
      <c r="D11" s="6" t="n">
        <v>2772098</v>
      </c>
    </row>
    <row r="12">
      <c r="A12" s="4" t="inlineStr">
        <is>
          <t>Non-PEO NEO Average Compensation Actually Paid Amount</t>
        </is>
      </c>
      <c r="B12" s="5" t="n">
        <v>2468774</v>
      </c>
      <c r="C12" s="6" t="n">
        <v>3603201</v>
      </c>
      <c r="D12" s="6" t="n">
        <v>3741267</v>
      </c>
    </row>
    <row r="13">
      <c r="A13" s="4" t="inlineStr">
        <is>
          <t>Adjustment to Non-PEO NEO Compensation Footnote [Text Block]</t>
        </is>
      </c>
      <c r="B13" s="4" t="inlineStr">
        <is>
          <t xml:space="preserve">(2) SEC rules require certain adjustments be made to "total compensation" as reported in the Summary Compensation Table to determine “compensation actually paid” as reported herein. In general, these adjustments relate to equity awards and dividends paid thereon. The following table details these adjustments: Year Executive(s) Summary Compensation Table Total Compensation Subtract: Summary Compensation Table Stock Awards Add: Year-End Value of Unvested Equity Granted in Covered Year Add: Change In Value of Prior Year Unvested Awards Add: Change in Value of Equity Awards Vested in Covered Year Add: Dividends Paid in Covered Year Compensation Actually Paid 2022 PEO 6,756,387 (1,924,716) 1,360,852 (2,356,206) (42,466) 504,479 4,298,330 Other NEOs 3,481,157 (1,147,092) 811,892 (862,686) (40,324) 225,827 2,468,774 2021 PEO 8,106,549 (1,934,599) 1,626,306 (425,984) 15,641 489,114 7,877,028 Other NEOs 3,671,354 (1,054,970) 901,643 (139,873) 12,949 212,098 3,603,201 2020 PEO 7,528,634 (1,573,500) 2,172,750 1,296,521 28,876 318,207 9,771,488 Other NEOs 2,772,098 (566,600) 801,180 568,342 23,672 142,576 3,741,26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Most Important Performance Measures Adjusted Operating Income* Adjusted Operating Margin* Revenue Average Management Fee AUM Growth Trends Investment Performance Sales Growth Trends *Adjusted measures are non-GAAP measures. See Annex A for information regarding our non-GAAP measures. </t>
        </is>
      </c>
      <c r="C18" s="4" t="inlineStr">
        <is>
          <t xml:space="preserve"> </t>
        </is>
      </c>
      <c r="D18" s="4" t="inlineStr">
        <is>
          <t xml:space="preserve"> </t>
        </is>
      </c>
    </row>
    <row r="19">
      <c r="A19" s="4" t="inlineStr">
        <is>
          <t>Total Shareholder Return Amount</t>
        </is>
      </c>
      <c r="B19" s="7" t="n">
        <v>120.64</v>
      </c>
      <c r="C19" s="8" t="n">
        <v>175.58</v>
      </c>
      <c r="D19" s="8" t="n">
        <v>170.96</v>
      </c>
    </row>
    <row r="20">
      <c r="A20" s="4" t="inlineStr">
        <is>
          <t>Peer Group Total Shareholder Return Amount</t>
        </is>
      </c>
      <c r="B20" s="8" t="n">
        <v>126.91</v>
      </c>
      <c r="C20" s="8" t="n">
        <v>161.92</v>
      </c>
      <c r="D20" s="8" t="n">
        <v>115.15</v>
      </c>
    </row>
    <row r="21">
      <c r="A21" s="4" t="inlineStr">
        <is>
          <t>Net Income (Loss)</t>
        </is>
      </c>
      <c r="B21" s="5" t="n">
        <v>206800000</v>
      </c>
      <c r="C21" s="5" t="n">
        <v>336500000</v>
      </c>
      <c r="D21" s="5" t="n">
        <v>212600000</v>
      </c>
    </row>
    <row r="22">
      <c r="A22" s="4" t="inlineStr">
        <is>
          <t>Company Selected Measure Amount</t>
        </is>
      </c>
      <c r="B22" s="6" t="n">
        <v>993300000</v>
      </c>
      <c r="C22" s="6" t="n">
        <v>1227200000</v>
      </c>
      <c r="D22" s="6" t="n">
        <v>899600000</v>
      </c>
    </row>
    <row r="23">
      <c r="A23" s="4" t="inlineStr">
        <is>
          <t>PEO Name</t>
        </is>
      </c>
      <c r="B23" s="4" t="inlineStr">
        <is>
          <t>Mr. Colso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UM Growth Trend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Sales Growth Trends</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Adjusted Operating Margin*</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Average Management Fee</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Investment Performance</t>
        </is>
      </c>
      <c r="C44" s="4" t="inlineStr">
        <is>
          <t xml:space="preserve"> </t>
        </is>
      </c>
      <c r="D44" s="4" t="inlineStr">
        <is>
          <t xml:space="preserve"> </t>
        </is>
      </c>
    </row>
    <row r="45">
      <c r="A45" s="4" t="inlineStr">
        <is>
          <t>PEO [Member] | Stock Awards Adjustment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1924716</v>
      </c>
      <c r="C47" s="5" t="n">
        <v>-1934599</v>
      </c>
      <c r="D47" s="5" t="n">
        <v>-1573500</v>
      </c>
    </row>
    <row r="48">
      <c r="A48" s="4" t="inlineStr">
        <is>
          <t>PEO [Member] | Equity Awards Granted During the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360852</v>
      </c>
      <c r="C50" s="6" t="n">
        <v>1626306</v>
      </c>
      <c r="D50" s="6" t="n">
        <v>2172750</v>
      </c>
    </row>
    <row r="51">
      <c r="A51" s="4" t="inlineStr">
        <is>
          <t>PEO [Member] | Equity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356206</v>
      </c>
      <c r="C53" s="6" t="n">
        <v>-425984</v>
      </c>
      <c r="D53" s="6" t="n">
        <v>1296521</v>
      </c>
    </row>
    <row r="54">
      <c r="A54" s="4" t="inlineStr">
        <is>
          <t>PEO [Member] | Equity Awards Ves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42466</v>
      </c>
      <c r="C56" s="6" t="n">
        <v>15641</v>
      </c>
      <c r="D56" s="6" t="n">
        <v>28876</v>
      </c>
    </row>
    <row r="57">
      <c r="A57" s="4" t="inlineStr">
        <is>
          <t>PEO [Member] | Value of Dividends Paid Adjustment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04479</v>
      </c>
      <c r="C59" s="6" t="n">
        <v>489114</v>
      </c>
      <c r="D59" s="6" t="n">
        <v>318207</v>
      </c>
    </row>
    <row r="60">
      <c r="A60" s="4" t="inlineStr">
        <is>
          <t>Non-PEO NEO [Member] | Stock Awards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1147092</v>
      </c>
      <c r="C62" s="6" t="n">
        <v>-1054970</v>
      </c>
      <c r="D62" s="6" t="n">
        <v>-566600</v>
      </c>
    </row>
    <row r="63">
      <c r="A63" s="4" t="inlineStr">
        <is>
          <t>Non-PEO NEO [Member] | Equity Awards Granted During the Year,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11892</v>
      </c>
      <c r="C65" s="6" t="n">
        <v>901643</v>
      </c>
      <c r="D65" s="6" t="n">
        <v>801180</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862686</v>
      </c>
      <c r="C68" s="6" t="n">
        <v>-139873</v>
      </c>
      <c r="D68" s="6" t="n">
        <v>568342</v>
      </c>
    </row>
    <row r="69">
      <c r="A69" s="4" t="inlineStr">
        <is>
          <t>Non-PEO NEO [Member] | Equity Awards Vested During the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0324</v>
      </c>
      <c r="C71" s="6" t="n">
        <v>12949</v>
      </c>
      <c r="D71" s="6" t="n">
        <v>23672</v>
      </c>
    </row>
    <row r="72">
      <c r="A72" s="4" t="inlineStr">
        <is>
          <t>Non-PEO NEO [Member] | Value of Dividends Paid Adjustment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5" t="n">
        <v>225827</v>
      </c>
      <c r="C74" s="5" t="n">
        <v>212098</v>
      </c>
      <c r="D74" s="5" t="n">
        <v>1425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3:20:39Z</dcterms:created>
  <dcterms:modified xmlns:dcterms="http://purl.org/dc/terms/" xmlns:xsi="http://www.w3.org/2001/XMLSchema-instance" xsi:type="dcterms:W3CDTF">2023-04-17T13:20:39Z</dcterms:modified>
</cp:coreProperties>
</file>